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PRINCIPAL ACT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CENSING AGREEMENT" sheetId="9" state="visible" r:id="rId9"/>
    <sheet xmlns:r="http://schemas.openxmlformats.org/officeDocument/2006/relationships" name="RELATED PARTY TRANSACTION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RELATED PARTY TRANSACTIONS (Tab" sheetId="13" state="visible" r:id="rId13"/>
    <sheet xmlns:r="http://schemas.openxmlformats.org/officeDocument/2006/relationships" name="SUMMARY OF SIGNIFICANT ACCOUN14" sheetId="14" state="visible" r:id="rId14"/>
    <sheet xmlns:r="http://schemas.openxmlformats.org/officeDocument/2006/relationships" name="LICENSING AGREEMENT (Details Na" sheetId="15" state="visible" r:id="rId15"/>
    <sheet xmlns:r="http://schemas.openxmlformats.org/officeDocument/2006/relationships" name="RELATED PARTY TRANSACTIONS (Det" sheetId="16" state="visible" r:id="rId16"/>
  </sheets>
  <definedNames/>
  <calcPr calcId="124519" fullCalcOnLoad="1"/>
</workbook>
</file>

<file path=xl/sharedStrings.xml><?xml version="1.0" encoding="utf-8"?>
<sst xmlns="http://schemas.openxmlformats.org/spreadsheetml/2006/main" uniqueCount="146">
  <si>
    <t>Document and Entity Information - shares</t>
  </si>
  <si>
    <t>9 Months Ended</t>
  </si>
  <si>
    <t>Dec. 31, 2016</t>
  </si>
  <si>
    <t>Jan. 24, 2017</t>
  </si>
  <si>
    <t>Document and Entity Information:</t>
  </si>
  <si>
    <t>Entity Registrant Name</t>
  </si>
  <si>
    <t>Nemaura Medical Inc.</t>
  </si>
  <si>
    <t>Document Type</t>
  </si>
  <si>
    <t>10-Q</t>
  </si>
  <si>
    <t>Document Period End Date</t>
  </si>
  <si>
    <t>Dec. 31,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Mar. 31, 2016</t>
  </si>
  <si>
    <t>Current Assets:</t>
  </si>
  <si>
    <t>Cash</t>
  </si>
  <si>
    <t>Prepaid expenses and other receivables</t>
  </si>
  <si>
    <t>Total Current Assets</t>
  </si>
  <si>
    <t>Property and equipment, net</t>
  </si>
  <si>
    <t>Intangible assets, net of accumulated amortization</t>
  </si>
  <si>
    <t>Total Noncurrent Assets</t>
  </si>
  <si>
    <t>Total assets</t>
  </si>
  <si>
    <t>Current Liabilities:</t>
  </si>
  <si>
    <t>Accounts Payable</t>
  </si>
  <si>
    <t>Other liabilities and accrued expenses</t>
  </si>
  <si>
    <t>Amounts due to related party</t>
  </si>
  <si>
    <t>Total current liabilities</t>
  </si>
  <si>
    <t>Deferred Revenue</t>
  </si>
  <si>
    <t>Total noncurrent liabilities</t>
  </si>
  <si>
    <t>Total liabilities</t>
  </si>
  <si>
    <t>Commitments and contingencies:</t>
  </si>
  <si>
    <t xml:space="preserve"> </t>
  </si>
  <si>
    <t>Stockholders' Equity:</t>
  </si>
  <si>
    <t>Common stock, $0.001 par value, 420,000,000 shares authorized and 205,000,000 shares issued and outstanding</t>
  </si>
  <si>
    <t>Additional paid in capital</t>
  </si>
  <si>
    <t>Accumulated deficit</t>
  </si>
  <si>
    <t>Accumulated other comprehensive (loss)/income</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Comprehensive Income/(Loss) (Unaudited) - USD ($)</t>
  </si>
  <si>
    <t>3 Months Ended</t>
  </si>
  <si>
    <t>Dec. 31, 2015</t>
  </si>
  <si>
    <t>Revenues</t>
  </si>
  <si>
    <t>Total revenues</t>
  </si>
  <si>
    <t>Operating Expenses</t>
  </si>
  <si>
    <t>Research and development</t>
  </si>
  <si>
    <t>General and administrative</t>
  </si>
  <si>
    <t>Total operating expenses</t>
  </si>
  <si>
    <t>Loss from operations</t>
  </si>
  <si>
    <t>Net Loss</t>
  </si>
  <si>
    <t>Other comprehensive income</t>
  </si>
  <si>
    <t>Foreign Currency Translation Adjustment</t>
  </si>
  <si>
    <t>Comprehensive loss</t>
  </si>
  <si>
    <t>Loss per share</t>
  </si>
  <si>
    <t>Basic and diluted</t>
  </si>
  <si>
    <t>[1]</t>
  </si>
  <si>
    <t>Weighted Average Number of Shares Outstanding</t>
  </si>
  <si>
    <t>Per share amounts are less than $0.01</t>
  </si>
  <si>
    <t>Condensed Consolidated Statements of Cash Flows (Unaudited) - USD ($)</t>
  </si>
  <si>
    <t>Cash Flows From Operating Activities:</t>
  </si>
  <si>
    <t>Net loss</t>
  </si>
  <si>
    <t>Adjustments to reconcile net loss to net cash used in operating activities:</t>
  </si>
  <si>
    <t>Depreciation and Amortization</t>
  </si>
  <si>
    <t>Changes in assets and liabilities:</t>
  </si>
  <si>
    <t>Accounts payable and other liabilities</t>
  </si>
  <si>
    <t>Prepayment to related party for clinical trials</t>
  </si>
  <si>
    <t>Net cash used in operating activities</t>
  </si>
  <si>
    <t>Cash Flows from Investing Activities:</t>
  </si>
  <si>
    <t>Purchase of property and equipment</t>
  </si>
  <si>
    <t>Purchase of intangible assets</t>
  </si>
  <si>
    <t>Net Cash used in investing activities</t>
  </si>
  <si>
    <t>Cash Flows From Financing Activities:</t>
  </si>
  <si>
    <t>Advances from related party</t>
  </si>
  <si>
    <t>Net proceeds from issuance of common stock</t>
  </si>
  <si>
    <t>Net cash provided by financing activities</t>
  </si>
  <si>
    <t>Net increase (decrease) in cash</t>
  </si>
  <si>
    <t>Effect of exchange rate changes on cash</t>
  </si>
  <si>
    <t>Cash at beginning of period</t>
  </si>
  <si>
    <t>Cash at end of period</t>
  </si>
  <si>
    <t>ORGANIZATION AND PRINCIPAL ACTIVITIES</t>
  </si>
  <si>
    <t>Organization And Principal Activities</t>
  </si>
  <si>
    <t xml:space="preserve">NOTE 1 – ORGANIZATION AND PRINCIPAL
ACTIVITIE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on December 12, 2013.
Region Green Limited owns one hundred percent (100%) of the stock in Dermal Diagnostic (Holdings) Limited, an England and Wales
corporation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The following diagram illustrates our corporate and shareholder
structure as of December 31, 2016: </t>
  </si>
  <si>
    <t>BASIS OF PRESENTATION</t>
  </si>
  <si>
    <t>Basis Of Presentation</t>
  </si>
  <si>
    <t>NOTE 2 -- BASIS OF PRESENTATION
(a) Basis of presentation: The accompanying condensed consolidated financial statements
include the accounts of the Company and the Company's subsidiaries, DDL, TCL, DDHL and RGL. The consolidated financial statements
are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December 31, 2016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March 31, 2016. The results of operations for the period ended December 31,
2016 are not necessarily an indication of operating results for the full year.</t>
  </si>
  <si>
    <t>SUMMARY OF SIGNIFICANT ACCOUNTING POLICIES</t>
  </si>
  <si>
    <t>Disclosure Text Block [Abstract]</t>
  </si>
  <si>
    <t>NOTE 3 – SUMMARY OF SIGNIFICANT ACCOUNTING
POLICIES
(a)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Nine
months ended December 31, 2016 (unaudited) Three
months ended December 31, 2016
(unaudited) Nine
months ended December 31, 2015 (unaudited) Twelve months ended
Period end GBP : US$ exchange rate 1.240 1.240 1.521 1.432
Average period/yearly GBP : US$ exchange rate 1.340 1.255 1.530 1.522 Adjustments resulting from translating the
financial statements into the United States dollar are recorded as a separate component of accumulated other comprehensive income
(loss) in Stockholders' Equity.
(b)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31, 2017, and is to be applied retrospectively, with early adoption now permitted for fiscal years, and interim
periods beginning after December 15, 2015. As the Company has not generated revenues, the adoption of this standard is not expected
to have a material impact on the financial statement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does not expect that the adoption of this standard will have
a material effect on its financial statements.</t>
  </si>
  <si>
    <t>LICENSING AGREEMENT</t>
  </si>
  <si>
    <t>NOTE 4 – LICENSING AGREEMENT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approximately
$1.240 million and $1.432 million as of December 31, 2016 and March 31, 2016 respectively), which is wholly non-refundable, upon
signing the agreement. As the Company has continuing performance obligations
under the agreement, the upfront fees received from this agreement have been deferred and will be recorded as income over the term
of the commercial licensing agreement. In
April 2014, a Letter of Intent was signed with the third party, which specified a 10 year term. In November 2015 a Licence, Supply
and Distribution agreement with an initial 5 year term and continuing thereafter until terminated by either party with twelve
month’s notice, was executed. In addition, in November 2015, the Company entered into a joint venture agreement with the
third party, whereby the Company will share the costs and net profits of the sales of the sugarBEAT system in all territories
in Europe, with the exception of the territories that are subject to the separate licensing agreement as described above. The
full commercial agreement is expected to be signed in the first quarter of 2017.</t>
  </si>
  <si>
    <t>RELATED PARTY TRANSACTIONS</t>
  </si>
  <si>
    <t>NOTE 5 – RELATED PARTY TRANSACTIONS Nemaura
Pharma Limited (Pharma) and NDM Technologies Limited (NDM) are entities controlled by the Company's majority shareholder, FH
Chowdhury. Pharma has invoiced DDL and TCL for research and development
services. In addition, certain operating expenses of DDL and TCL were incurred and paid by Pharma and NDM. In accordance
with the United States Securities and Exchange Commission (SEC) Staff Accounting Bulletin 55, these financial statements reflect
all costs associated with the operations of DDL and TCL. While certain costs incurred by Pharma and NDM are directly attributable
to DDL and TCL, other costs were shared between the organizations. In situations where the costs were shared, expense has been
allocated between Pharma and NDM and DDL and TCL using a fixed percentage allocation. Management believes the methodologies used
are reasonable and that the costs allocated are not materially different from what they would have been had Pharma and NDM been
unaffiliated entities. DDL and TCL previously advanced Pharma certain amounts to cover a portion of the costs. Following is a summary of activity between
the Company and Pharma and NDM for the nine months ended December 31, 2016 (unaudited) and the year ended March 31, 2016:
Nine
Months Ended December
31 , (unaudited) ($) Year Ended
Balance due from (to) Pharma and NDM at beginning of period (494,145 ) 192,517
Amounts advanced to Pharma 45,391 58,197
Amounts received from Pharma — (228,361 )
Reduction in prepayments to Pharma for clinical trials — (247,596 )
Amounts invoiced by DDL to Pharma and NDM (sale of assets) 15,399 16,307
Amounts invoiced by Pharma to DDL and TCL (483,406 ) (331,714 )
Sale of fixed and intangible assets to Pharma and NDM — 17,775
Foreign exchange differences 96,129 28,730
Balance due to Pharma and NDM at end of the period (820,632 ) (494,145 ) The balance due to Pharma at March 31, 2016 consists primarily
of cash advances received from Pharma of approximately $228,000 during the year ended March 31, 2016 and amounts owed on invoices
received from Pharma during the year of approximately $331,000. During the nine months to December 31, 2016, the increase
in the balance due to Pharma is primarily due to invoices of $483,000 received from Pharma. These amounts are unsecured,
interest free and payable on demand.</t>
  </si>
  <si>
    <t>SUMMARY OF SIGNIFICANT ACCOUNTING POLICIES (Policies)</t>
  </si>
  <si>
    <t>Policy Text Block [Abstract]</t>
  </si>
  <si>
    <t>Foreign Currency Translation</t>
  </si>
  <si>
    <t xml:space="preserve">(a)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Nine
months ended December 31, 2016 (unaudited) Three
months ended December 31, 2016
(unaudited) Nine
months ended December 31, 2015 (unaudited) Twelve months ended
Period end GBP : US$ exchange rate 1.240 1.240 1.521 1.432
Average period/yearly GBP : US$ exchange rate 1.340 1.255 1.530 1.522 Adjustments resulting from translating the
financial statements into the United States dollar are recorded as a separate component of accumulated other comprehensive income
(loss) in Stockholders' Equity. </t>
  </si>
  <si>
    <t>Recent Accounting Pronouncements</t>
  </si>
  <si>
    <t>(b)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extended the effective date of ASU 2014-09 by one year, to now be effective for fiscal years, and interim periods beginning
after December 31, 2017, and is to be applied retrospectively, with early adoption now permitted for fiscal years, and interim
periods beginning after December 15, 2015. As the Company has not generated revenues, the adoption of this standard is not expected
to have a material impact on the financial statement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does not expect that the adoption of this standard will have
a material effect on its financial statements.</t>
  </si>
  <si>
    <t>SUMMARY OF SIGNIFICANT ACCOUNTING POLICIES (Tables)</t>
  </si>
  <si>
    <t>Summary Of Significant Accounting Policies Tables</t>
  </si>
  <si>
    <t>Translation Rates</t>
  </si>
  <si>
    <t xml:space="preserve">Nine
months ended December 31, 2016 (unaudited) Three
months ended December 31, 2016
(unaudited) Nine
months ended December 31, 2015 (unaudited) Twelve months ended
Period end GBP : US$ exchange rate 1.240 1.240 1.521 1.432
Average period/yearly GBP : US$ exchange rate 1.340 1.255 1.530 1.522 </t>
  </si>
  <si>
    <t>RELATED PARTY TRANSACTIONS (Tables)</t>
  </si>
  <si>
    <t>Related Party Transactions Tables</t>
  </si>
  <si>
    <t>Schedule of Related Party Transactions</t>
  </si>
  <si>
    <t>Nine
Months Ended December
31 , (unaudited) ($) Year Ended
Balance due from (to) Pharma and NDM at beginning of period (494,145 ) 192,517
Amounts advanced to Pharma 45,391 58,197
Amounts received from Pharma — (228,361 )
Reduction in prepayments to Pharma for clinical trials — (247,596 )
Amounts invoiced by DDL to Pharma and NDM (sale of assets) 15,399 16,307
Amounts invoiced by Pharma to DDL and TCL (483,406 ) (331,714 )
Sale of fixed and intangible assets to Pharma and NDM — 17,775
Foreign exchange differences 96,129 28,730
Balance due to Pharma and NDM at end of the period (820,632 ) (494,145 )</t>
  </si>
  <si>
    <t>SUMMARY OF SIGNIFICANT ACCOUNTING POLICIES (Details) - £ / $</t>
  </si>
  <si>
    <t>12 Months Ended</t>
  </si>
  <si>
    <t>Period End GBP/USD Exchange Rate [Membe]</t>
  </si>
  <si>
    <t>Exchange rate</t>
  </si>
  <si>
    <t>Period Average GBP/USD Exchange Rate [Membe]</t>
  </si>
  <si>
    <t>LICENSING AGREEMENT (Details Narrative) - USD ($)</t>
  </si>
  <si>
    <t>Licensing Agreement Details Narrative</t>
  </si>
  <si>
    <t>Non-refundable, upfront cash payment</t>
  </si>
  <si>
    <t>RELATED PARTY TRANSACTIONS (Details) - USD ($)</t>
  </si>
  <si>
    <t>Related Party Transactions Details</t>
  </si>
  <si>
    <t>Balance due (to) Pharma and NDM at beginning of period</t>
  </si>
  <si>
    <t>Amounts advanced to Pharma</t>
  </si>
  <si>
    <t>Amounts received from Pharma</t>
  </si>
  <si>
    <t>Reduction in prepayments to Pharma for clinical trials</t>
  </si>
  <si>
    <t>Amounts invoiced by DDL to Pharma and NDM (sale of assets)</t>
  </si>
  <si>
    <t>Amount invoiced by Pharma to DDL and TCL</t>
  </si>
  <si>
    <t>Sale of fixed and intangible assets to Pharma and NDM</t>
  </si>
  <si>
    <t>Foreign exchange differences</t>
  </si>
  <si>
    <t>Net balance due from (to) Pharma and NDM at end of the period</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2078</v>
      </c>
    </row>
    <row r="9" spans="1:3">
      <c r="A9" s="4" t="s">
        <v>14</v>
      </c>
      <c r="B9" s="4" t="s">
        <v>15</v>
      </c>
    </row>
    <row r="10" spans="1:3">
      <c r="A10" s="4" t="s">
        <v>16</v>
      </c>
      <c r="C10" s="5" t="n">
        <v>20500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s>
  <sheetData>
    <row r="1" spans="1:5">
      <c r="A1" s="1" t="s">
        <v>127</v>
      </c>
      <c r="B1" s="2" t="s">
        <v>61</v>
      </c>
      <c r="C1" s="2" t="s">
        <v>1</v>
      </c>
      <c r="E1" s="2" t="s">
        <v>128</v>
      </c>
    </row>
    <row r="2" spans="1:5">
      <c r="B2" s="2" t="s">
        <v>2</v>
      </c>
      <c r="C2" s="2" t="s">
        <v>2</v>
      </c>
      <c r="D2" s="2" t="s">
        <v>62</v>
      </c>
      <c r="E2" s="2" t="s">
        <v>28</v>
      </c>
    </row>
    <row r="3" spans="1:5">
      <c r="A3" s="4" t="s">
        <v>129</v>
      </c>
    </row>
    <row r="4" spans="1:5">
      <c r="A4" s="4" t="s">
        <v>130</v>
      </c>
      <c r="B4" s="9" t="n">
        <v>1.24</v>
      </c>
      <c r="C4" s="9" t="n">
        <v>1.24</v>
      </c>
      <c r="D4" s="9" t="n">
        <v>1.521</v>
      </c>
      <c r="E4" s="9" t="n">
        <v>1.432</v>
      </c>
    </row>
    <row r="5" spans="1:5">
      <c r="A5" s="4" t="s">
        <v>131</v>
      </c>
    </row>
    <row r="6" spans="1:5">
      <c r="A6" s="4" t="s">
        <v>130</v>
      </c>
      <c r="B6" s="9" t="n">
        <v>1.255</v>
      </c>
      <c r="C6" s="9" t="n">
        <v>1.34</v>
      </c>
      <c r="D6" s="9" t="n">
        <v>1.53</v>
      </c>
      <c r="E6" s="9" t="n">
        <v>1.522</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2</v>
      </c>
      <c r="B1" s="2" t="s">
        <v>2</v>
      </c>
      <c r="C1" s="2" t="s">
        <v>28</v>
      </c>
    </row>
    <row r="2" spans="1:3">
      <c r="A2" s="3" t="s">
        <v>133</v>
      </c>
    </row>
    <row r="3" spans="1:3">
      <c r="A3" s="4" t="s">
        <v>134</v>
      </c>
      <c r="B3" s="7" t="n">
        <v>1240000</v>
      </c>
      <c r="C3" s="7" t="n">
        <v>1432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135</v>
      </c>
      <c r="B1" s="2" t="s">
        <v>1</v>
      </c>
      <c r="C1" s="2" t="s">
        <v>128</v>
      </c>
    </row>
    <row r="2" spans="1:3">
      <c r="B2" s="2" t="s">
        <v>2</v>
      </c>
      <c r="C2" s="2" t="s">
        <v>28</v>
      </c>
    </row>
    <row r="3" spans="1:3">
      <c r="A3" s="3" t="s">
        <v>136</v>
      </c>
    </row>
    <row r="4" spans="1:3">
      <c r="A4" s="4" t="s">
        <v>137</v>
      </c>
      <c r="B4" s="7" t="n">
        <v>-494145</v>
      </c>
      <c r="C4" s="7" t="n">
        <v>192517</v>
      </c>
    </row>
    <row r="5" spans="1:3">
      <c r="A5" s="4" t="s">
        <v>138</v>
      </c>
      <c r="B5" s="5" t="n">
        <v>45391</v>
      </c>
      <c r="C5" s="5" t="n">
        <v>58197</v>
      </c>
    </row>
    <row r="6" spans="1:3">
      <c r="A6" s="4" t="s">
        <v>139</v>
      </c>
      <c r="B6" s="4" t="s">
        <v>46</v>
      </c>
      <c r="C6" s="5" t="n">
        <v>-228361</v>
      </c>
    </row>
    <row r="7" spans="1:3">
      <c r="A7" s="4" t="s">
        <v>140</v>
      </c>
      <c r="B7" s="4" t="s">
        <v>46</v>
      </c>
      <c r="C7" s="5" t="n">
        <v>-247596</v>
      </c>
    </row>
    <row r="8" spans="1:3">
      <c r="A8" s="4" t="s">
        <v>141</v>
      </c>
      <c r="B8" s="5" t="n">
        <v>15399</v>
      </c>
      <c r="C8" s="5" t="n">
        <v>16307</v>
      </c>
    </row>
    <row r="9" spans="1:3">
      <c r="A9" s="4" t="s">
        <v>142</v>
      </c>
      <c r="B9" s="5" t="n">
        <v>-483406</v>
      </c>
      <c r="C9" s="5" t="n">
        <v>-331714</v>
      </c>
    </row>
    <row r="10" spans="1:3">
      <c r="A10" s="4" t="s">
        <v>143</v>
      </c>
      <c r="B10" s="4" t="s">
        <v>46</v>
      </c>
      <c r="C10" s="5" t="n">
        <v>17775</v>
      </c>
    </row>
    <row r="11" spans="1:3">
      <c r="A11" s="4" t="s">
        <v>144</v>
      </c>
      <c r="B11" s="5" t="n">
        <v>96129</v>
      </c>
      <c r="C11" s="5" t="n">
        <v>28730</v>
      </c>
    </row>
    <row r="12" spans="1:3">
      <c r="A12" s="4" t="s">
        <v>145</v>
      </c>
      <c r="B12" s="7" t="n">
        <v>-820632</v>
      </c>
      <c r="C12" s="7" t="n">
        <v>-494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593354</v>
      </c>
      <c r="C3" s="7" t="n">
        <v>9403965</v>
      </c>
    </row>
    <row r="4" spans="1:3">
      <c r="A4" s="4" t="s">
        <v>31</v>
      </c>
      <c r="B4" s="5" t="n">
        <v>67315</v>
      </c>
      <c r="C4" s="5" t="n">
        <v>148274</v>
      </c>
    </row>
    <row r="5" spans="1:3">
      <c r="A5" s="4" t="s">
        <v>32</v>
      </c>
      <c r="B5" s="5" t="n">
        <v>7660669</v>
      </c>
      <c r="C5" s="5" t="n">
        <v>9552239</v>
      </c>
    </row>
    <row r="6" spans="1:3">
      <c r="A6" s="4" t="s">
        <v>33</v>
      </c>
      <c r="B6" s="5" t="n">
        <v>10127</v>
      </c>
      <c r="C6" s="5" t="n">
        <v>7649</v>
      </c>
    </row>
    <row r="7" spans="1:3">
      <c r="A7" s="4" t="s">
        <v>34</v>
      </c>
      <c r="B7" s="5" t="n">
        <v>191169</v>
      </c>
      <c r="C7" s="5" t="n">
        <v>172895</v>
      </c>
    </row>
    <row r="8" spans="1:3">
      <c r="A8" s="4" t="s">
        <v>35</v>
      </c>
      <c r="B8" s="5" t="n">
        <v>201296</v>
      </c>
      <c r="C8" s="5" t="n">
        <v>180544</v>
      </c>
    </row>
    <row r="9" spans="1:3">
      <c r="A9" s="4" t="s">
        <v>36</v>
      </c>
      <c r="B9" s="5" t="n">
        <v>7861965</v>
      </c>
      <c r="C9" s="5" t="n">
        <v>9732783</v>
      </c>
    </row>
    <row r="10" spans="1:3">
      <c r="A10" s="3" t="s">
        <v>37</v>
      </c>
    </row>
    <row r="11" spans="1:3">
      <c r="A11" s="4" t="s">
        <v>38</v>
      </c>
      <c r="B11" s="5" t="n">
        <v>44946</v>
      </c>
      <c r="C11" s="5" t="n">
        <v>73015</v>
      </c>
    </row>
    <row r="12" spans="1:3">
      <c r="A12" s="4" t="s">
        <v>39</v>
      </c>
      <c r="B12" s="5" t="n">
        <v>117896</v>
      </c>
      <c r="C12" s="5" t="n">
        <v>90853</v>
      </c>
    </row>
    <row r="13" spans="1:3">
      <c r="A13" s="4" t="s">
        <v>40</v>
      </c>
      <c r="B13" s="5" t="n">
        <v>820632</v>
      </c>
      <c r="C13" s="5" t="n">
        <v>494145</v>
      </c>
    </row>
    <row r="14" spans="1:3">
      <c r="A14" s="4" t="s">
        <v>41</v>
      </c>
      <c r="B14" s="5" t="n">
        <v>983474</v>
      </c>
      <c r="C14" s="5" t="n">
        <v>658013</v>
      </c>
    </row>
    <row r="15" spans="1:3">
      <c r="A15" s="4" t="s">
        <v>42</v>
      </c>
      <c r="B15" s="5" t="n">
        <v>1177905</v>
      </c>
      <c r="C15" s="5" t="n">
        <v>1396005</v>
      </c>
    </row>
    <row r="16" spans="1:3">
      <c r="A16" s="4" t="s">
        <v>43</v>
      </c>
      <c r="B16" s="5" t="n">
        <v>1177905</v>
      </c>
      <c r="C16" s="5" t="n">
        <v>1396005</v>
      </c>
    </row>
    <row r="17" spans="1:3">
      <c r="A17" s="4" t="s">
        <v>44</v>
      </c>
      <c r="B17" s="5" t="n">
        <v>2161379</v>
      </c>
      <c r="C17" s="5" t="n">
        <v>2054018</v>
      </c>
    </row>
    <row r="18" spans="1:3">
      <c r="A18" s="4" t="s">
        <v>45</v>
      </c>
      <c r="B18" s="4" t="s">
        <v>46</v>
      </c>
      <c r="C18" s="4" t="s">
        <v>46</v>
      </c>
    </row>
    <row r="19" spans="1:3">
      <c r="A19" s="3" t="s">
        <v>47</v>
      </c>
    </row>
    <row r="20" spans="1:3">
      <c r="A20" s="4" t="s">
        <v>48</v>
      </c>
      <c r="B20" s="5" t="n">
        <v>205000</v>
      </c>
      <c r="C20" s="5" t="n">
        <v>205000</v>
      </c>
    </row>
    <row r="21" spans="1:3">
      <c r="A21" s="4" t="s">
        <v>49</v>
      </c>
      <c r="B21" s="5" t="n">
        <v>12919672</v>
      </c>
      <c r="C21" s="5" t="n">
        <v>12919672</v>
      </c>
    </row>
    <row r="22" spans="1:3">
      <c r="A22" s="4" t="s">
        <v>50</v>
      </c>
      <c r="B22" s="5" t="n">
        <v>-6793398</v>
      </c>
      <c r="C22" s="5" t="n">
        <v>-5601367</v>
      </c>
    </row>
    <row r="23" spans="1:3">
      <c r="A23" s="4" t="s">
        <v>51</v>
      </c>
      <c r="B23" s="5" t="n">
        <v>-630688</v>
      </c>
      <c r="C23" s="5" t="n">
        <v>155460</v>
      </c>
    </row>
    <row r="24" spans="1:3">
      <c r="A24" s="4" t="s">
        <v>52</v>
      </c>
      <c r="B24" s="5" t="n">
        <v>5700586</v>
      </c>
      <c r="C24" s="5" t="n">
        <v>7678765</v>
      </c>
    </row>
    <row r="25" spans="1:3">
      <c r="A25" s="4" t="s">
        <v>53</v>
      </c>
      <c r="B25" s="7" t="n">
        <v>7861965</v>
      </c>
      <c r="C25" s="7" t="n">
        <v>97327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420000000</v>
      </c>
      <c r="C4" s="5" t="n">
        <v>420000000</v>
      </c>
    </row>
    <row r="5" spans="1:3">
      <c r="A5" s="4" t="s">
        <v>58</v>
      </c>
      <c r="B5" s="5" t="n">
        <v>205000000</v>
      </c>
      <c r="C5" s="5" t="n">
        <v>205000000</v>
      </c>
    </row>
    <row r="6" spans="1:3">
      <c r="A6" s="4" t="s">
        <v>59</v>
      </c>
      <c r="B6" s="5" t="n">
        <v>205000000</v>
      </c>
      <c r="C6" s="5" t="n">
        <v>2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C4" s="4" t="s">
        <v>46</v>
      </c>
      <c r="D4" s="4" t="s">
        <v>46</v>
      </c>
      <c r="E4" s="4" t="s">
        <v>46</v>
      </c>
      <c r="F4" s="4" t="s">
        <v>46</v>
      </c>
    </row>
    <row r="5" spans="1:6">
      <c r="A5" s="3" t="s">
        <v>65</v>
      </c>
    </row>
    <row r="6" spans="1:6">
      <c r="A6" s="4" t="s">
        <v>66</v>
      </c>
      <c r="C6" s="5" t="n">
        <v>267638</v>
      </c>
      <c r="D6" s="5" t="n">
        <v>245668</v>
      </c>
      <c r="E6" s="5" t="n">
        <v>794433</v>
      </c>
      <c r="F6" s="5" t="n">
        <v>840682</v>
      </c>
    </row>
    <row r="7" spans="1:6">
      <c r="A7" s="4" t="s">
        <v>67</v>
      </c>
      <c r="C7" s="5" t="n">
        <v>107728</v>
      </c>
      <c r="D7" s="5" t="n">
        <v>83116</v>
      </c>
      <c r="E7" s="5" t="n">
        <v>397598</v>
      </c>
      <c r="F7" s="5" t="n">
        <v>281236</v>
      </c>
    </row>
    <row r="8" spans="1:6">
      <c r="A8" s="4" t="s">
        <v>68</v>
      </c>
      <c r="C8" s="5" t="n">
        <v>375366</v>
      </c>
      <c r="D8" s="5" t="n">
        <v>328784</v>
      </c>
      <c r="E8" s="5" t="n">
        <v>1192031</v>
      </c>
      <c r="F8" s="5" t="n">
        <v>1121918</v>
      </c>
    </row>
    <row r="9" spans="1:6">
      <c r="A9" s="4" t="s">
        <v>69</v>
      </c>
      <c r="C9" s="5" t="n">
        <v>-375366</v>
      </c>
      <c r="D9" s="5" t="n">
        <v>-328784</v>
      </c>
      <c r="E9" s="5" t="n">
        <v>-1192031</v>
      </c>
      <c r="F9" s="5" t="n">
        <v>-1121918</v>
      </c>
    </row>
    <row r="10" spans="1:6">
      <c r="A10" s="4" t="s">
        <v>70</v>
      </c>
      <c r="C10" s="5" t="n">
        <v>-375366</v>
      </c>
      <c r="D10" s="5" t="n">
        <v>-328784</v>
      </c>
      <c r="E10" s="5" t="n">
        <v>-1192031</v>
      </c>
      <c r="F10" s="5" t="n">
        <v>-1121918</v>
      </c>
    </row>
    <row r="11" spans="1:6">
      <c r="A11" s="3" t="s">
        <v>71</v>
      </c>
    </row>
    <row r="12" spans="1:6">
      <c r="A12" s="4" t="s">
        <v>72</v>
      </c>
      <c r="C12" s="5" t="n">
        <v>-396445</v>
      </c>
      <c r="D12" s="5" t="n">
        <v>45662</v>
      </c>
      <c r="E12" s="5" t="n">
        <v>-786148</v>
      </c>
      <c r="F12" s="5" t="n">
        <v>27394</v>
      </c>
    </row>
    <row r="13" spans="1:6">
      <c r="A13" s="4" t="s">
        <v>73</v>
      </c>
      <c r="C13" s="7" t="n">
        <v>-771811</v>
      </c>
      <c r="D13" s="7" t="n">
        <v>-283122</v>
      </c>
      <c r="E13" s="7" t="n">
        <v>-1978179</v>
      </c>
      <c r="F13" s="7" t="n">
        <v>-1094524</v>
      </c>
    </row>
    <row r="14" spans="1:6">
      <c r="A14" s="3" t="s">
        <v>74</v>
      </c>
    </row>
    <row r="15" spans="1:6">
      <c r="A15" s="4" t="s">
        <v>75</v>
      </c>
      <c r="B15" s="4" t="s">
        <v>76</v>
      </c>
      <c r="C15" s="4" t="s">
        <v>46</v>
      </c>
      <c r="D15" s="4" t="s">
        <v>46</v>
      </c>
      <c r="E15" s="4" t="s">
        <v>46</v>
      </c>
      <c r="F15" s="4" t="s">
        <v>46</v>
      </c>
    </row>
    <row r="16" spans="1:6">
      <c r="A16" s="4" t="s">
        <v>77</v>
      </c>
      <c r="C16" s="5" t="n">
        <v>205000000</v>
      </c>
      <c r="D16" s="5" t="n">
        <v>201902174</v>
      </c>
      <c r="E16" s="5" t="n">
        <v>205000000</v>
      </c>
      <c r="F16" s="5" t="n">
        <v>200636364</v>
      </c>
    </row>
    <row r="17" spans="1:6"/>
    <row r="18" spans="1:6">
      <c r="A18" s="4" t="s">
        <v>76</v>
      </c>
      <c r="B18" s="4" t="s">
        <v>78</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2</v>
      </c>
    </row>
    <row r="3" spans="1:3">
      <c r="A3" s="3" t="s">
        <v>80</v>
      </c>
    </row>
    <row r="4" spans="1:3">
      <c r="A4" s="4" t="s">
        <v>81</v>
      </c>
      <c r="B4" s="7" t="n">
        <v>-1192031</v>
      </c>
      <c r="C4" s="7" t="n">
        <v>-1121918</v>
      </c>
    </row>
    <row r="5" spans="1:3">
      <c r="A5" s="3" t="s">
        <v>82</v>
      </c>
    </row>
    <row r="6" spans="1:3">
      <c r="A6" s="4" t="s">
        <v>83</v>
      </c>
      <c r="B6" s="5" t="n">
        <v>15629</v>
      </c>
      <c r="C6" s="5" t="n">
        <v>12448</v>
      </c>
    </row>
    <row r="7" spans="1:3">
      <c r="A7" s="3" t="s">
        <v>84</v>
      </c>
    </row>
    <row r="8" spans="1:3">
      <c r="A8" s="4" t="s">
        <v>31</v>
      </c>
      <c r="B8" s="5" t="n">
        <v>69121</v>
      </c>
      <c r="C8" s="5" t="n">
        <v>93889</v>
      </c>
    </row>
    <row r="9" spans="1:3">
      <c r="A9" s="4" t="s">
        <v>85</v>
      </c>
      <c r="B9" s="5" t="n">
        <v>-20584</v>
      </c>
      <c r="C9" s="5" t="n">
        <v>77904</v>
      </c>
    </row>
    <row r="10" spans="1:3">
      <c r="A10" s="4" t="s">
        <v>86</v>
      </c>
      <c r="B10" s="4" t="s">
        <v>46</v>
      </c>
      <c r="C10" s="5" t="n">
        <v>249459</v>
      </c>
    </row>
    <row r="11" spans="1:3">
      <c r="A11" s="4" t="s">
        <v>87</v>
      </c>
      <c r="B11" s="5" t="n">
        <v>-1127865</v>
      </c>
      <c r="C11" s="5" t="n">
        <v>-688218</v>
      </c>
    </row>
    <row r="12" spans="1:3">
      <c r="A12" s="3" t="s">
        <v>88</v>
      </c>
    </row>
    <row r="13" spans="1:3">
      <c r="A13" s="4" t="s">
        <v>89</v>
      </c>
      <c r="B13" s="5" t="n">
        <v>-6641</v>
      </c>
      <c r="C13" s="5" t="n">
        <v>-5606</v>
      </c>
    </row>
    <row r="14" spans="1:3">
      <c r="A14" s="4" t="s">
        <v>90</v>
      </c>
      <c r="B14" s="5" t="n">
        <v>-57630</v>
      </c>
      <c r="C14" s="5" t="n">
        <v>-50334</v>
      </c>
    </row>
    <row r="15" spans="1:3">
      <c r="A15" s="4" t="s">
        <v>91</v>
      </c>
      <c r="B15" s="5" t="n">
        <v>-64271</v>
      </c>
      <c r="C15" s="5" t="n">
        <v>-55940</v>
      </c>
    </row>
    <row r="16" spans="1:3">
      <c r="A16" s="3" t="s">
        <v>92</v>
      </c>
    </row>
    <row r="17" spans="1:3">
      <c r="A17" s="4" t="s">
        <v>93</v>
      </c>
      <c r="B17" s="5" t="n">
        <v>423237</v>
      </c>
      <c r="C17" s="5" t="n">
        <v>239717</v>
      </c>
    </row>
    <row r="18" spans="1:3">
      <c r="A18" s="4" t="s">
        <v>94</v>
      </c>
      <c r="B18" s="4" t="s">
        <v>46</v>
      </c>
      <c r="C18" s="5" t="n">
        <v>10000000</v>
      </c>
    </row>
    <row r="19" spans="1:3">
      <c r="A19" s="4" t="s">
        <v>95</v>
      </c>
      <c r="B19" s="5" t="n">
        <v>423237</v>
      </c>
      <c r="C19" s="5" t="n">
        <v>10239717</v>
      </c>
    </row>
    <row r="20" spans="1:3">
      <c r="A20" s="4" t="s">
        <v>96</v>
      </c>
      <c r="B20" s="5" t="n">
        <v>-768899</v>
      </c>
      <c r="C20" s="5" t="n">
        <v>9495559</v>
      </c>
    </row>
    <row r="21" spans="1:3">
      <c r="A21" s="4" t="s">
        <v>97</v>
      </c>
      <c r="B21" s="5" t="n">
        <v>-1041712</v>
      </c>
      <c r="C21" s="5" t="n">
        <v>988</v>
      </c>
    </row>
    <row r="22" spans="1:3">
      <c r="A22" s="4" t="s">
        <v>98</v>
      </c>
      <c r="B22" s="5" t="n">
        <v>9403965</v>
      </c>
      <c r="C22" s="5" t="n">
        <v>354759</v>
      </c>
    </row>
    <row r="23" spans="1:3">
      <c r="A23" s="4" t="s">
        <v>99</v>
      </c>
      <c r="B23" s="7" t="n">
        <v>7593354</v>
      </c>
      <c r="C23" s="7" t="n">
        <v>9851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07</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4:52Z</dcterms:created>
  <dcterms:modified xmlns:dcterms="http://purl.org/dc/terms/" xmlns:xsi="http://www.w3.org/2001/XMLSchema-instance" xsi:type="dcterms:W3CDTF">2017-02-09T16:34:52Z</dcterms:modified>
</cp:coreProperties>
</file>